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 THE COMPANY AND BASIS " sheetId="6" r:id="rId6"/>
    <s:sheet name="NOTE 2 - GOING CONCERN" sheetId="7" r:id="rId7"/>
    <s:sheet name="NOTE 3 - DISCONTINUED OPERATION" sheetId="8" r:id="rId8"/>
    <s:sheet name="Accounting Policies, by Policy " sheetId="9" r:id="rId9"/>
    <s:sheet name="NOTE 3 - DISCONTINUED OPERATI10" sheetId="10" r:id="rId10"/>
    <s:sheet name="NOTE 1 - THE COMPANY AND BASI11" sheetId="11" r:id="rId11"/>
    <s:sheet name="NOTE 3 - DISCONTINUED OPERATI12" sheetId="12" r:id="rId12"/>
    <s:sheet name="NOTE 3 - DISCONTINUED OPERATI13" sheetId="13" r:id="rId13"/>
  </s:sheets>
  <s:definedNames/>
  <s:calcPr calcId="124519" calcMode="auto" fullCalcOnLoad="1"/>
</s:workbook>
</file>

<file path=xl/sharedStrings.xml><?xml version="1.0" encoding="utf-8"?>
<sst xmlns="http://schemas.openxmlformats.org/spreadsheetml/2006/main" uniqueCount="143">
  <si>
    <t>Document And Entity Information - Jun. 30, 2015 - shares</t>
  </si>
  <si>
    <t>Total</t>
  </si>
  <si>
    <t>Document and Entity Information [Abstract]</t>
  </si>
  <si>
    <t>Entity Registrant Name</t>
  </si>
  <si>
    <t>Acacia Diversified Holding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 USD ($)</t>
  </si>
  <si>
    <t>Jun. 30, 2015</t>
  </si>
  <si>
    <t>Dec. 31, 2014</t>
  </si>
  <si>
    <t>Current Assets</t>
  </si>
  <si>
    <t>Cash and cash equivalents</t>
  </si>
  <si>
    <t>Prepaid expenses</t>
  </si>
  <si>
    <t>Assets of discontinued operations</t>
  </si>
  <si>
    <t>Total Current Assets</t>
  </si>
  <si>
    <t>Property and Equipment, net of accumulated depreciation of $51,305 and $48,151 in 2015 and 2014, respectively</t>
  </si>
  <si>
    <t>Other Assets</t>
  </si>
  <si>
    <t>Total Assets</t>
  </si>
  <si>
    <t>Current Liabilities</t>
  </si>
  <si>
    <t>Accounts payable</t>
  </si>
  <si>
    <t>Accrued liabilities</t>
  </si>
  <si>
    <t>Shareholder payable</t>
  </si>
  <si>
    <t>Note payable, current portion</t>
  </si>
  <si>
    <t>Liabilities of discontinued operations</t>
  </si>
  <si>
    <t>Total Current Liabilities</t>
  </si>
  <si>
    <t>Commitments and contingencies</t>
  </si>
  <si>
    <t>Stockholders’ Equity (Deficit)</t>
  </si>
  <si>
    <t>Common stock, $0.001 par value, 150,000,000 shares authorized; 12,735,406 shares issued and outstanding in 2015 and 2014</t>
  </si>
  <si>
    <t>Additional paid-in capital</t>
  </si>
  <si>
    <t>Retained deficit</t>
  </si>
  <si>
    <t>Total Stockholders’ Equity (Deficit)</t>
  </si>
  <si>
    <t>Total Liabilities &amp; Stockholders’ Equity (Deficit)</t>
  </si>
  <si>
    <t>CONSOLIDATED BALANCE SHEETS (Parentheticals) - USD ($)</t>
  </si>
  <si>
    <t>Accumulated depreciation (in Dollars)</t>
  </si>
  <si>
    <t>Common stock, par value (in Dollars per share)</t>
  </si>
  <si>
    <t>Common stock, shares authorized</t>
  </si>
  <si>
    <t>Common stock, shares issued</t>
  </si>
  <si>
    <t>Common stock, shares outstanding</t>
  </si>
  <si>
    <t>CONSOLIDATED STATEMENTS OF OPERATIONS (Unaudited) - USD ($)</t>
  </si>
  <si>
    <t>3 Months Ended</t>
  </si>
  <si>
    <t>6 Months Ended</t>
  </si>
  <si>
    <t>Jun. 30, 2014</t>
  </si>
  <si>
    <t>Revenues</t>
  </si>
  <si>
    <t>Costs and expenses</t>
  </si>
  <si>
    <t>Employee compensation</t>
  </si>
  <si>
    <t>General and administrative</t>
  </si>
  <si>
    <t>Depreciation</t>
  </si>
  <si>
    <t>Total costs and expenses</t>
  </si>
  <si>
    <t>Operating income (loss) before other income (expense) and income taxes</t>
  </si>
  <si>
    <t>Other income (expense)</t>
  </si>
  <si>
    <t>Interest expense</t>
  </si>
  <si>
    <t>Total other income (expense)</t>
  </si>
  <si>
    <t>Income (loss) before income taxes</t>
  </si>
  <si>
    <t>Income taxes</t>
  </si>
  <si>
    <t>Loss from continuing operations</t>
  </si>
  <si>
    <t>Gain on discontinued operations</t>
  </si>
  <si>
    <t>Gain on disposition of discontinued operations</t>
  </si>
  <si>
    <t>Net gain from discontinued operations</t>
  </si>
  <si>
    <t>Net income (loss)</t>
  </si>
  <si>
    <t>Basic and diluted loss per share</t>
  </si>
  <si>
    <t>Income (loss) per share (in Dollars per share)</t>
  </si>
  <si>
    <t>Weighted average number of common shares outstanding (in Shares)</t>
  </si>
  <si>
    <t>CONSOLIDATED STATEMENTS OF CASH FLOWS (Unaudited) - USD ($)</t>
  </si>
  <si>
    <t>Cash flows from operating activities</t>
  </si>
  <si>
    <t>Loss (income) from discontinued operations net of income taxes</t>
  </si>
  <si>
    <t>Net loss before discontinued operations net of income taxes</t>
  </si>
  <si>
    <t>Adjustments to reconcile net loss to net cash used in operating activities:</t>
  </si>
  <si>
    <t>Common stock and stock options and warrants issued for services and compensation</t>
  </si>
  <si>
    <t>Changes in operating assets and liabilities</t>
  </si>
  <si>
    <t>Prepaids</t>
  </si>
  <si>
    <t>Accrued Liabilities</t>
  </si>
  <si>
    <t>Cash flow (used in) continuing activities</t>
  </si>
  <si>
    <t>Cash flow provided by discontinued activities</t>
  </si>
  <si>
    <t>Net cash flow provided by (used in) operating activities</t>
  </si>
  <si>
    <t>Cash flows provided by (used in) investing activities</t>
  </si>
  <si>
    <t>Purchase of equipment</t>
  </si>
  <si>
    <t>Cash flows (used in) continuing activities</t>
  </si>
  <si>
    <t>Cash flows provided by (used in) discontinued activities</t>
  </si>
  <si>
    <t>Net cash flow provided by (used in) investing activities</t>
  </si>
  <si>
    <t>Cash flows provided by (used in) financing activities</t>
  </si>
  <si>
    <t>Cash overdraft</t>
  </si>
  <si>
    <t>Cash flow (used in) discontinued activities</t>
  </si>
  <si>
    <t>Net cash flows (used in) financing activities</t>
  </si>
  <si>
    <t>Net increase in cash and cash equivalents</t>
  </si>
  <si>
    <t>Cash, beginning of period</t>
  </si>
  <si>
    <t>Cash, end of period</t>
  </si>
  <si>
    <t>Cash paid during year for:</t>
  </si>
  <si>
    <t>Interest</t>
  </si>
  <si>
    <t>NOTE 1 - THE COMPANY AND BASIS OF PRESENTATION</t>
  </si>
  <si>
    <t>Disclosure Text Block [Abstract]</t>
  </si>
  <si>
    <t>Organization, Consolidation and Presentation of Financial Statements Disclosure [Text Block]</t>
  </si>
  <si>
    <t xml:space="preserve">NOTE 1 – THE COMPANY AND BASIS OF PRESENTATION
THE COMPANY - Acacia Diversified Holdings, Inc. (“Acacia” or the “Company”) by and through its wholly-owned subsidiary, Citrus Extracts, Inc. (“CEI”) is an entity primarily engaged in the citrus byproducts manufacturing industry.
On July 10, 2013 the Company, by and through its new, wholly-owned Citrus Extracts, Inc. subsidiary, acquired certain assets and assumed liabilities related to those assets from Red Phoenix Extracts, Inc., (“RPE” or the “Seller”) located in Fort Pierce, Florida. The Company commenced revenue-producing operations on July 10, 2013. CEI was formed primarily for the purpose of manufacturing food grade ingredient products derived from raw citrus peel generated from juice manufacturing plants in the process of making citrus juice from fresh, whole fruit.
On January 15, 2014 the Company formed Acacia Transport Services, Inc. (“ATS”) as a wholly-owned subsidiary, but activity did not begin until July of that year when it acquired several tandem-axle road tractors, tandem-axle aluminum end-dump trailers, and other assets necessary to operate its transport business. ATS was formed for the primary purpose of providing transportation and a continuous source of raw citrus peel materials for Citrus Extracts, Inc.’s manufacturing plant, and for the secondary purpose of generating transport revenues in hauling excess raw citrus peel materials to local farmers for use as feed for livestock. On July 2, 2014, that subsidiary entered into an Agreement for Citrus Peel Hauling Services with Lambeth Groves Juice Company, a juice extraction company located in Vero Beach, Florida, some 20 miles from Citrus Extracts, Inc. That contract called for Acacia Transport to assume all responsibilities for hauling the raw, remediated citrus peel products from Lambeth Groves by July 30, 2014, and actual transport operations from Lambeth Groves commenced in early August 2014.
On March 1, 2014 the Company began performing milling operations using the trade name Acacia Milling Services at the Fort Pierce location for its Citrus Extracts subsidiary. Milling is the term applied to grinding or refining the finished citrus ingredient products rendered by Citrus Extracts into smaller, finer particles. These services vary from simple sifting operations that separate the various sizes of materials to creating specific cuts from the original material, such as “tea bag cut” size, granulated materials of various sizes, or “powders” of various mesh sizes. Generally the greater the mesh size (finer, smaller, particle size) requested by the customer, the higher the milling charges per pound. Prior to sale of the assets, the Company did not yet maintain separate accounting functions for its new milling operations, but intended to further segregate those milling operations at a later time and to implement a new system of separate financial reporting for those operations. However, those plans became moot in light of the sale of the Company’s income-producing operations in June of 2015.
Thus, Acacia Diversified Holdings, Inc., (i) through its Citrus Extracts, Inc. subsidiary was engaged in operating an agricultural processing and manufacturing business concentrating on optimizing citrus biomass (waste) materials into food, beverage, spice, nutraceutical, skin care, cosmetics, and botanical products; (ii) through its wholly-owned Acacia Transport Services, Inc. subsidiary in Fort Pierce, Florida was engaged in the transportation industry; and, (iii) through its Acacia Milling Services operations was engaged in milling finished products for the Company’s Citrus Extracts, Inc. subsidiary and ultimately other clients.
On June 29, 2015, the Company sold its Citrus Extracts, Acacia Transport Services, and Acacia Milling Services businesses, first accounting for those operations as discontinued effective with this Quarterly Report on Form 10-Q for the period ended June 30, 2015. As of June 29, 2015, the Company will be without revenue-producing operations, and is reviewing opportunities for new mergers, acquisitions, or business combinations.
CONSOLIDATION – The Company had two wholly owned subsidiaries, Citrus Extracts, Inc. and Acacia Transport Services, Inc., as of December 31, 2014. The assets and related businesses of those subsidiaries were sold on June 29, 2015, and the Company has accounted for those operations as discontinued at June 30, 2015. All significant intercompany accounts are eliminated in consolidation. </t>
  </si>
  <si>
    <t>NOTE 2 - GOING CONCERN</t>
  </si>
  <si>
    <t>Going Concern Disclosure [Abstract]</t>
  </si>
  <si>
    <t>Going Concern Disclosure [Text Block]</t>
  </si>
  <si>
    <t>NOTE 2 – GOING CONCERN
As of June 30, 2015, the Company had limited liquid assets and has sold its revenue-producing operations. As a result, without finding new and viable sources of revenue the Company may not be able to meet its future obligations as they come due and will have difficulties meeting expenses relating to the expansion of the Company. While the Company has cash reserves sufficient to meet the Company’s immediate cash needs, these factors raise some doubt as to the ability of the Company to continue as a going concern. Management’s plans include attempting to find new acquisition, merger, or other business combination prospects. There can be no assurance that Management’s plans will be successful.</t>
  </si>
  <si>
    <t>NOTE 3 - DISCONTINUED OPERATIONS</t>
  </si>
  <si>
    <t>Discontinued Operations and Disposal Groups [Abstract]</t>
  </si>
  <si>
    <t>Disposal Groups, Including Discontinued Operations, Disclosure [Text Block]</t>
  </si>
  <si>
    <t xml:space="preserve">NOTE 3 – DISCONTINUED OPERATIONS
The gain on discontinued operations was determined as follows as of June 30, 2015:
June 30, 2015
Sale $ 2,560,814
Less: Assets sold (1,106,319 )
Expenses related to sale (204,865 )
Gain on disposal $ 1,249,630
The following is a summary of the operations of our discontinued operations for the six month periods ended June 30, 2015 and 2014:
Six Months Ended June 30,
2015
2014
Net revenue
$
656,023
$
623,950
Costs and expenses
Cost of sales
275,740
292,816
Employee compensation
67,078
59,366
General and administrative
55,807
28,158
Gain on sale of assets
(462
)
-
Interest expense
4,483
7,009
Total costs and expenses
402,646
387,349
Income on discontinued operations, net of taxes
253,377
236,601
Gain on disposition of discontinued operations, net
1,249,630
-
Total gain on discontinued operations, net of taxes
$
1,503,007
$
236,601 </t>
  </si>
  <si>
    <t>Accounting Policies, by Policy (Policies)</t>
  </si>
  <si>
    <t>Accounting Policies [Abstract]</t>
  </si>
  <si>
    <t>Consolidation, Policy [Policy Text Block]</t>
  </si>
  <si>
    <t>CONSOLIDATION – The Company had two wholly owned subsidiaries, Citrus Extracts, Inc. and Acacia Transport Services, Inc., as of December 31, 2014. The assets and related businesses of those subsidiaries were sold on June 29, 2015, and the Company has accounted for those operations as discontinued at June 30, 2015. All significant intercompany accounts are eliminated in consolidation.</t>
  </si>
  <si>
    <t>NOTE 3 - DISCONTINUED OPERATIONS (Tables)</t>
  </si>
  <si>
    <t>Schedule of Gain (Loss) on Disposal of Discontinued Operations [Table Text Block]</t>
  </si>
  <si>
    <t xml:space="preserve">The gain on discontinued operations was determined as follows as of June 30, 2015:
June 30, 2015
Sale $ 2,560,814
Less: Assets sold (1,106,319 )
Expenses related to sale (204,865 )
Gain on disposal $ 1,249,630 </t>
  </si>
  <si>
    <t>Disposal Groups, Including Discontinued Operations [Table Text Block]</t>
  </si>
  <si>
    <t xml:space="preserve">The following is a summary of the operations of our discontinued operations for the six month periods ended June 30, 2015 and 2014:
Six Months Ended June 30,
2015
2014
Net revenue
$
656,023
$
623,950
Costs and expenses
Cost of sales
275,740
292,816
Employee compensation
67,078
59,366
General and administrative
55,807
28,158
Gain on sale of assets
(462
)
-
Interest expense
4,483
7,009
Total costs and expenses
402,646
387,349
Income on discontinued operations, net of taxes
253,377
236,601
Gain on disposition of discontinued operations, net
1,249,630
-
Total gain on discontinued operations, net of taxes
$
1,503,007
$
236,601 </t>
  </si>
  <si>
    <t>NOTE 1 - THE COMPANY AND BASIS OF PRESENTATION (Details)</t>
  </si>
  <si>
    <t>Number of Subsidiaries</t>
  </si>
  <si>
    <t>NOTE 3 - DISCONTINUED OPERATIONS (Details) - Schedule of Gain (Loss) on Disposal of Discontinued Operations (Incomplete) - USD ($)</t>
  </si>
  <si>
    <t>Schedule of Gain (Loss) on Disposal of Discontinued Operations (Incomplete) [Abstract]</t>
  </si>
  <si>
    <t>Sale price</t>
  </si>
  <si>
    <t>Less: Assets sold</t>
  </si>
  <si>
    <t>Expenses related to sale</t>
  </si>
  <si>
    <t>Gain on disposal</t>
  </si>
  <si>
    <t>NOTE 3 - DISCONTINUED OPERATIONS (Details) - Schedule of Disposal Groups, Including Discontinued Operations - USD ($)</t>
  </si>
  <si>
    <t>Schedule of Disposal Groups, Including Discontinued Operations [Abstract]</t>
  </si>
  <si>
    <t>Net revenue</t>
  </si>
  <si>
    <t>Cost of sales</t>
  </si>
  <si>
    <t>Gain on sale of assets</t>
  </si>
  <si>
    <t>Income on discontinued operations, net of taxes</t>
  </si>
  <si>
    <t>Gain on disposition of discontinued operations, net</t>
  </si>
  <si>
    <t>Total gain on discontinued operations, net of tax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4"/>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n" s="5">
        <v>12735406</v>
      </c>
    </row>
    <row r="7" spans="1:2">
      <c r="A7" t="s" s="4">
        <v>10</v>
      </c>
      <c r="B7" t="s" s="4">
        <v>11</v>
      </c>
    </row>
    <row r="8" spans="1:2">
      <c r="A8" t="s" s="4">
        <v>12</v>
      </c>
      <c r="B8" t="n" s="5">
        <v>1001463</v>
      </c>
    </row>
    <row r="9" spans="1:2">
      <c r="A9" t="s" s="4">
        <v>13</v>
      </c>
      <c r="B9" t="s" s="4">
        <v>14</v>
      </c>
    </row>
    <row r="10" spans="1:2">
      <c r="A10" t="s" s="4">
        <v>15</v>
      </c>
      <c r="B10" t="s" s="4">
        <v>16</v>
      </c>
    </row>
    <row r="11" spans="1:2">
      <c r="A11" t="s" s="4">
        <v>17</v>
      </c>
      <c r="B11" t="s" s="4">
        <v>18</v>
      </c>
    </row>
    <row r="12" spans="1:2">
      <c r="A12" t="s" s="4">
        <v>19</v>
      </c>
      <c r="B12" t="s" s="4">
        <v>16</v>
      </c>
    </row>
    <row r="13" spans="1:2">
      <c r="A13" t="s" s="4">
        <v>20</v>
      </c>
      <c r="B13" t="s" s="4">
        <v>21</v>
      </c>
    </row>
    <row r="14" spans="1:2">
      <c r="A14" t="s" s="4">
        <v>22</v>
      </c>
      <c r="B14" t="n" s="5">
        <v>2015</v>
      </c>
    </row>
    <row r="15" spans="1:2">
      <c r="A15" t="s" s="4">
        <v>23</v>
      </c>
      <c r="B15" t="s" s="6">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22</v>
      </c>
      <c r="B1" t="s" s="2">
        <v>58</v>
      </c>
    </row>
    <row r="2" spans="1:2">
      <c r="B2" t="s" s="2">
        <v>26</v>
      </c>
    </row>
    <row r="3" spans="1:2">
      <c r="A3" t="s" s="3">
        <v>115</v>
      </c>
    </row>
    <row r="4" spans="1:2">
      <c r="A4" t="s" s="4">
        <v>123</v>
      </c>
      <c r="B4" t="s" s="4">
        <v>124</v>
      </c>
    </row>
    <row r="5" spans="1:2">
      <c r="A5" t="s" s="4">
        <v>125</v>
      </c>
      <c r="B5" t="s"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r="1" spans="1:2">
      <c r="A1" t="s" s="1">
        <v>127</v>
      </c>
      <c r="B1" t="s" s="2">
        <v>58</v>
      </c>
    </row>
    <row r="2" spans="1:2">
      <c r="B2" t="s" s="2">
        <v>26</v>
      </c>
    </row>
    <row r="3" spans="1:2">
      <c r="A3" t="s" s="3">
        <v>107</v>
      </c>
    </row>
    <row r="4" spans="1:2">
      <c r="A4" t="s" s="4">
        <v>128</v>
      </c>
      <c r="B4" t="n" s="5">
        <v>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9</v>
      </c>
      <c r="B1" t="s" s="2">
        <v>57</v>
      </c>
      <c r="D1" t="s" s="2">
        <v>58</v>
      </c>
    </row>
    <row r="2" spans="1:5">
      <c r="B2" t="s" s="2">
        <v>26</v>
      </c>
      <c r="C2" t="s" s="2">
        <v>59</v>
      </c>
      <c r="D2" t="s" s="2">
        <v>26</v>
      </c>
      <c r="E2" t="s" s="2">
        <v>59</v>
      </c>
    </row>
    <row r="3" spans="1:5">
      <c r="A3" t="s" s="3">
        <v>130</v>
      </c>
    </row>
    <row r="4" spans="1:5">
      <c r="A4" t="s" s="4">
        <v>131</v>
      </c>
      <c r="D4" t="n" s="7">
        <v>2560814</v>
      </c>
    </row>
    <row r="5" spans="1:5">
      <c r="A5" t="s" s="4">
        <v>132</v>
      </c>
      <c r="D5" t="n" s="5">
        <v>-1106319</v>
      </c>
    </row>
    <row r="6" spans="1:5">
      <c r="A6" t="s" s="4">
        <v>133</v>
      </c>
      <c r="D6" t="n" s="5">
        <v>-204865</v>
      </c>
    </row>
    <row r="7" spans="1:5">
      <c r="A7" t="s" s="4">
        <v>134</v>
      </c>
      <c r="B7" t="n" s="7">
        <v>1249630</v>
      </c>
      <c r="C7" t="n" s="7">
        <v>0</v>
      </c>
      <c r="D7" t="n" s="7">
        <v>1249630</v>
      </c>
      <c r="E7" t="n" s="7">
        <v>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5</v>
      </c>
      <c r="B1" t="s" s="2">
        <v>57</v>
      </c>
      <c r="D1" t="s" s="2">
        <v>58</v>
      </c>
    </row>
    <row r="2" spans="1:5">
      <c r="B2" t="s" s="2">
        <v>26</v>
      </c>
      <c r="C2" t="s" s="2">
        <v>59</v>
      </c>
      <c r="D2" t="s" s="2">
        <v>26</v>
      </c>
      <c r="E2" t="s" s="2">
        <v>59</v>
      </c>
    </row>
    <row r="3" spans="1:5">
      <c r="A3" t="s" s="3">
        <v>136</v>
      </c>
    </row>
    <row r="4" spans="1:5">
      <c r="A4" t="s" s="4">
        <v>137</v>
      </c>
      <c r="D4" t="n" s="7">
        <v>656023</v>
      </c>
      <c r="E4" t="n" s="7">
        <v>623950</v>
      </c>
    </row>
    <row r="5" spans="1:5">
      <c r="A5" t="s" s="3">
        <v>61</v>
      </c>
    </row>
    <row r="6" spans="1:5">
      <c r="A6" t="s" s="4">
        <v>138</v>
      </c>
      <c r="D6" t="n" s="5">
        <v>275740</v>
      </c>
      <c r="E6" t="n" s="5">
        <v>292816</v>
      </c>
    </row>
    <row r="7" spans="1:5">
      <c r="A7" t="s" s="4">
        <v>62</v>
      </c>
      <c r="D7" t="n" s="5">
        <v>67078</v>
      </c>
      <c r="E7" t="n" s="5">
        <v>59366</v>
      </c>
    </row>
    <row r="8" spans="1:5">
      <c r="A8" t="s" s="4">
        <v>63</v>
      </c>
      <c r="D8" t="n" s="5">
        <v>55807</v>
      </c>
      <c r="E8" t="n" s="5">
        <v>28158</v>
      </c>
    </row>
    <row r="9" spans="1:5">
      <c r="A9" t="s" s="4">
        <v>139</v>
      </c>
      <c r="D9" t="n" s="5">
        <v>-462</v>
      </c>
      <c r="E9" t="n" s="5">
        <v>0</v>
      </c>
    </row>
    <row r="10" spans="1:5">
      <c r="A10" t="s" s="4">
        <v>68</v>
      </c>
      <c r="D10" t="n" s="5">
        <v>4483</v>
      </c>
      <c r="E10" t="n" s="5">
        <v>7009</v>
      </c>
    </row>
    <row r="11" spans="1:5">
      <c r="A11" t="s" s="4">
        <v>65</v>
      </c>
      <c r="D11" t="n" s="5">
        <v>402646</v>
      </c>
      <c r="E11" t="n" s="5">
        <v>387349</v>
      </c>
    </row>
    <row r="12" spans="1:5">
      <c r="A12" t="s" s="4">
        <v>140</v>
      </c>
      <c r="B12" t="n" s="7">
        <v>130701</v>
      </c>
      <c r="C12" t="n" s="7">
        <v>97354</v>
      </c>
      <c r="D12" t="n" s="5">
        <v>253377</v>
      </c>
      <c r="E12" t="n" s="5">
        <v>236601</v>
      </c>
    </row>
    <row r="13" spans="1:5">
      <c r="A13" t="s" s="4">
        <v>141</v>
      </c>
      <c r="B13" t="n" s="5">
        <v>1249630</v>
      </c>
      <c r="C13" t="n" s="5">
        <v>0</v>
      </c>
      <c r="D13" t="n" s="5">
        <v>1249630</v>
      </c>
      <c r="E13" t="n" s="5">
        <v>0</v>
      </c>
    </row>
    <row r="14" spans="1:5">
      <c r="A14" t="s" s="4">
        <v>142</v>
      </c>
      <c r="B14" t="n" s="7">
        <v>1380331</v>
      </c>
      <c r="C14" t="n" s="7">
        <v>97354</v>
      </c>
      <c r="D14" t="n" s="7">
        <v>1503007</v>
      </c>
      <c r="E14" t="n" s="7">
        <v>2366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v>
      </c>
      <c r="B1" t="s" s="2">
        <v>26</v>
      </c>
      <c r="C1" t="s" s="2">
        <v>27</v>
      </c>
    </row>
    <row r="2" spans="1:3">
      <c r="A2" t="s" s="3">
        <v>28</v>
      </c>
    </row>
    <row r="3" spans="1:3">
      <c r="A3" t="s" s="4">
        <v>29</v>
      </c>
      <c r="B3" t="n" s="7">
        <v>884644</v>
      </c>
      <c r="C3" t="n" s="7">
        <v>10088</v>
      </c>
    </row>
    <row r="4" spans="1:3">
      <c r="A4" t="s" s="4">
        <v>30</v>
      </c>
      <c r="B4" t="n" s="5">
        <v>9094</v>
      </c>
      <c r="C4" t="n" s="5">
        <v>0</v>
      </c>
    </row>
    <row r="5" spans="1:3">
      <c r="A5" t="s" s="4">
        <v>31</v>
      </c>
      <c r="B5" t="n" s="5">
        <v>216187</v>
      </c>
      <c r="C5" t="n" s="5">
        <v>983483</v>
      </c>
    </row>
    <row r="6" spans="1:3">
      <c r="A6" t="s" s="4">
        <v>32</v>
      </c>
      <c r="B6" t="n" s="5">
        <v>1109925</v>
      </c>
      <c r="C6" t="n" s="5">
        <v>993571</v>
      </c>
    </row>
    <row r="7" spans="1:3">
      <c r="A7" t="s" s="4">
        <v>33</v>
      </c>
      <c r="B7" t="n" s="5">
        <v>5083</v>
      </c>
      <c r="C7" t="n" s="5">
        <v>6236</v>
      </c>
    </row>
    <row r="8" spans="1:3">
      <c r="A8" t="s" s="4">
        <v>34</v>
      </c>
      <c r="B8" t="n" s="5">
        <v>841</v>
      </c>
      <c r="C8" t="n" s="5">
        <v>841</v>
      </c>
    </row>
    <row r="9" spans="1:3">
      <c r="A9" t="s" s="4">
        <v>35</v>
      </c>
      <c r="B9" t="n" s="5">
        <v>1115849</v>
      </c>
      <c r="C9" t="n" s="5">
        <v>1000648</v>
      </c>
    </row>
    <row r="10" spans="1:3">
      <c r="A10" t="s" s="3">
        <v>36</v>
      </c>
    </row>
    <row r="11" spans="1:3">
      <c r="A11" t="s" s="4">
        <v>37</v>
      </c>
      <c r="B11" t="n" s="5">
        <v>22645</v>
      </c>
      <c r="C11" t="n" s="5">
        <v>148490</v>
      </c>
    </row>
    <row r="12" spans="1:3">
      <c r="A12" t="s" s="4">
        <v>38</v>
      </c>
      <c r="B12" t="n" s="5">
        <v>406070</v>
      </c>
      <c r="C12" t="n" s="5">
        <v>500644</v>
      </c>
    </row>
    <row r="13" spans="1:3">
      <c r="A13" t="s" s="4">
        <v>39</v>
      </c>
      <c r="B13" t="n" s="5">
        <v>1286</v>
      </c>
      <c r="C13" t="n" s="5">
        <v>35365</v>
      </c>
    </row>
    <row r="14" spans="1:3">
      <c r="A14" t="s" s="4">
        <v>40</v>
      </c>
      <c r="B14" t="n" s="5">
        <v>50025</v>
      </c>
      <c r="C14" t="n" s="5">
        <v>50025</v>
      </c>
    </row>
    <row r="15" spans="1:3">
      <c r="A15" t="s" s="4">
        <v>41</v>
      </c>
      <c r="B15" t="n" s="5">
        <v>0</v>
      </c>
      <c r="C15" t="n" s="5">
        <v>623611</v>
      </c>
    </row>
    <row r="16" spans="1:3">
      <c r="A16" t="s" s="4">
        <v>42</v>
      </c>
      <c r="B16" t="n" s="7">
        <v>480026</v>
      </c>
      <c r="C16" t="n" s="7">
        <v>1358135</v>
      </c>
    </row>
    <row r="17" spans="1:3">
      <c r="A17" t="s" s="4">
        <v>43</v>
      </c>
    </row>
    <row r="18" spans="1:3">
      <c r="A18" t="s" s="3">
        <v>44</v>
      </c>
    </row>
    <row r="19" spans="1:3">
      <c r="A19" t="s" s="4">
        <v>45</v>
      </c>
      <c r="B19" t="n" s="7">
        <v>12735</v>
      </c>
      <c r="C19" t="n" s="7">
        <v>12735</v>
      </c>
    </row>
    <row r="20" spans="1:3">
      <c r="A20" t="s" s="4">
        <v>46</v>
      </c>
      <c r="B20" t="n" s="5">
        <v>11975724</v>
      </c>
      <c r="C20" t="n" s="5">
        <v>11975724</v>
      </c>
    </row>
    <row r="21" spans="1:3">
      <c r="A21" t="s" s="4">
        <v>47</v>
      </c>
      <c r="B21" t="n" s="5">
        <v>-11352636</v>
      </c>
      <c r="C21" t="n" s="5">
        <v>-12345946</v>
      </c>
    </row>
    <row r="22" spans="1:3">
      <c r="A22" t="s" s="4">
        <v>48</v>
      </c>
      <c r="B22" t="n" s="5">
        <v>635823</v>
      </c>
      <c r="C22" t="n" s="5">
        <v>-357487</v>
      </c>
    </row>
    <row r="23" spans="1:3">
      <c r="A23" t="s" s="4">
        <v>49</v>
      </c>
      <c r="B23" t="n" s="7">
        <v>1115849</v>
      </c>
      <c r="C23" t="n" s="7">
        <v>10006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50</v>
      </c>
      <c r="B1" t="s" s="2">
        <v>26</v>
      </c>
      <c r="C1" t="s" s="2">
        <v>27</v>
      </c>
    </row>
    <row r="2" spans="1:3">
      <c r="A2" t="s" s="4">
        <v>51</v>
      </c>
      <c r="B2" t="n" s="7">
        <v>51305</v>
      </c>
      <c r="C2" t="n" s="7">
        <v>48151</v>
      </c>
    </row>
    <row r="3" spans="1:3">
      <c r="A3" t="s" s="4">
        <v>52</v>
      </c>
      <c r="B3" t="n" s="8">
        <v>0.001</v>
      </c>
      <c r="C3" t="n" s="8">
        <v>0.001</v>
      </c>
    </row>
    <row r="4" spans="1:3">
      <c r="A4" t="s" s="4">
        <v>53</v>
      </c>
      <c r="B4" t="n" s="5">
        <v>150000000</v>
      </c>
      <c r="C4" t="n" s="5">
        <v>150000000</v>
      </c>
    </row>
    <row r="5" spans="1:3">
      <c r="A5" t="s" s="4">
        <v>54</v>
      </c>
      <c r="B5" t="n" s="5">
        <v>12735406</v>
      </c>
      <c r="C5" t="n" s="5">
        <v>12735406</v>
      </c>
    </row>
    <row r="6" spans="1:3">
      <c r="A6" t="s" s="4">
        <v>55</v>
      </c>
      <c r="B6" t="n" s="5">
        <v>12735406</v>
      </c>
      <c r="C6" t="n" s="5">
        <v>127354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56</v>
      </c>
      <c r="B1" t="s" s="2">
        <v>57</v>
      </c>
      <c r="D1" t="s" s="2">
        <v>58</v>
      </c>
    </row>
    <row r="2" spans="1:5">
      <c r="B2" t="s" s="2">
        <v>26</v>
      </c>
      <c r="C2" t="s" s="2">
        <v>59</v>
      </c>
      <c r="D2" t="s" s="2">
        <v>26</v>
      </c>
      <c r="E2" t="s" s="2">
        <v>59</v>
      </c>
    </row>
    <row r="3" spans="1:5">
      <c r="A3" t="s" s="4">
        <v>60</v>
      </c>
      <c r="B3" t="n" s="7">
        <v>0</v>
      </c>
      <c r="C3" t="n" s="7">
        <v>0</v>
      </c>
      <c r="D3" t="n" s="7">
        <v>0</v>
      </c>
      <c r="E3" t="n" s="7">
        <v>0</v>
      </c>
    </row>
    <row r="4" spans="1:5">
      <c r="A4" t="s" s="3">
        <v>61</v>
      </c>
    </row>
    <row r="5" spans="1:5">
      <c r="A5" t="s" s="4">
        <v>62</v>
      </c>
      <c r="B5" t="n" s="5">
        <v>164325</v>
      </c>
      <c r="C5" t="n" s="5">
        <v>79236</v>
      </c>
      <c r="D5" t="n" s="5">
        <v>243248</v>
      </c>
      <c r="E5" t="n" s="5">
        <v>158436</v>
      </c>
    </row>
    <row r="6" spans="1:5">
      <c r="A6" t="s" s="4">
        <v>63</v>
      </c>
      <c r="B6" t="n" s="5">
        <v>229186</v>
      </c>
      <c r="C6" t="n" s="5">
        <v>41958</v>
      </c>
      <c r="D6" t="n" s="5">
        <v>256232</v>
      </c>
      <c r="E6" t="n" s="5">
        <v>163580</v>
      </c>
    </row>
    <row r="7" spans="1:5">
      <c r="A7" t="s" s="4">
        <v>64</v>
      </c>
      <c r="B7" t="n" s="5">
        <v>1559</v>
      </c>
      <c r="C7" t="n" s="5">
        <v>2272</v>
      </c>
      <c r="D7" t="n" s="5">
        <v>3154</v>
      </c>
      <c r="E7" t="n" s="5">
        <v>4520</v>
      </c>
    </row>
    <row r="8" spans="1:5">
      <c r="A8" t="s" s="4">
        <v>65</v>
      </c>
      <c r="B8" t="n" s="5">
        <v>395070</v>
      </c>
      <c r="C8" t="n" s="5">
        <v>123466</v>
      </c>
      <c r="D8" t="n" s="5">
        <v>502634</v>
      </c>
      <c r="E8" t="n" s="5">
        <v>326536</v>
      </c>
    </row>
    <row r="9" spans="1:5">
      <c r="A9" t="s" s="4">
        <v>66</v>
      </c>
      <c r="B9" t="n" s="5">
        <v>-395070</v>
      </c>
      <c r="C9" t="n" s="5">
        <v>-123466</v>
      </c>
      <c r="D9" t="n" s="5">
        <v>-502634</v>
      </c>
      <c r="E9" t="n" s="5">
        <v>-326536</v>
      </c>
    </row>
    <row r="10" spans="1:5">
      <c r="A10" t="s" s="3">
        <v>67</v>
      </c>
    </row>
    <row r="11" spans="1:5">
      <c r="A11" t="s" s="4">
        <v>68</v>
      </c>
      <c r="B11" t="n" s="5">
        <v>-4233</v>
      </c>
      <c r="C11" t="n" s="5">
        <v>-2779</v>
      </c>
      <c r="D11" t="n" s="5">
        <v>-7063</v>
      </c>
      <c r="E11" t="n" s="5">
        <v>-5393</v>
      </c>
    </row>
    <row r="12" spans="1:5">
      <c r="A12" t="s" s="4">
        <v>69</v>
      </c>
      <c r="B12" t="n" s="5">
        <v>-4233</v>
      </c>
      <c r="C12" t="n" s="5">
        <v>-2779</v>
      </c>
      <c r="D12" t="n" s="5">
        <v>-7063</v>
      </c>
      <c r="E12" t="n" s="5">
        <v>-5393</v>
      </c>
    </row>
    <row r="13" spans="1:5">
      <c r="A13" t="s" s="4">
        <v>70</v>
      </c>
      <c r="B13" t="n" s="5">
        <v>-399303</v>
      </c>
      <c r="C13" t="n" s="5">
        <v>-126245</v>
      </c>
      <c r="D13" t="n" s="5">
        <v>-509697</v>
      </c>
      <c r="E13" t="n" s="5">
        <v>-331929</v>
      </c>
    </row>
    <row r="14" spans="1:5">
      <c r="A14" t="s" s="4">
        <v>71</v>
      </c>
      <c r="B14" t="n" s="5">
        <v>0</v>
      </c>
      <c r="C14" t="n" s="5">
        <v>0</v>
      </c>
      <c r="D14" t="n" s="5">
        <v>0</v>
      </c>
      <c r="E14" t="n" s="5">
        <v>0</v>
      </c>
    </row>
    <row r="15" spans="1:5">
      <c r="A15" t="s" s="4">
        <v>72</v>
      </c>
      <c r="B15" t="n" s="5">
        <v>-399303</v>
      </c>
      <c r="C15" t="n" s="5">
        <v>-126245</v>
      </c>
      <c r="D15" t="n" s="5">
        <v>-509697</v>
      </c>
      <c r="E15" t="n" s="5">
        <v>-331929</v>
      </c>
    </row>
    <row r="16" spans="1:5">
      <c r="A16" t="s" s="3">
        <v>73</v>
      </c>
    </row>
    <row r="17" spans="1:5">
      <c r="A17" t="s" s="4">
        <v>73</v>
      </c>
      <c r="B17" t="n" s="5">
        <v>130701</v>
      </c>
      <c r="C17" t="n" s="5">
        <v>97354</v>
      </c>
      <c r="D17" t="n" s="5">
        <v>253377</v>
      </c>
      <c r="E17" t="n" s="5">
        <v>236601</v>
      </c>
    </row>
    <row r="18" spans="1:5">
      <c r="A18" t="s" s="4">
        <v>74</v>
      </c>
      <c r="B18" t="n" s="5">
        <v>1249630</v>
      </c>
      <c r="C18" t="n" s="5">
        <v>0</v>
      </c>
      <c r="D18" t="n" s="5">
        <v>1249630</v>
      </c>
      <c r="E18" t="n" s="5">
        <v>0</v>
      </c>
    </row>
    <row r="19" spans="1:5">
      <c r="A19" t="s" s="4">
        <v>75</v>
      </c>
      <c r="B19" t="n" s="5">
        <v>1380331</v>
      </c>
      <c r="C19" t="n" s="5">
        <v>97354</v>
      </c>
      <c r="D19" t="n" s="5">
        <v>1503007</v>
      </c>
      <c r="E19" t="n" s="5">
        <v>236601</v>
      </c>
    </row>
    <row r="20" spans="1:5">
      <c r="A20" t="s" s="4">
        <v>76</v>
      </c>
      <c r="B20" t="n" s="7">
        <v>981028</v>
      </c>
      <c r="C20" t="n" s="7">
        <v>-28891</v>
      </c>
      <c r="D20" t="n" s="7">
        <v>993310</v>
      </c>
      <c r="E20" t="n" s="7">
        <v>-95328</v>
      </c>
    </row>
    <row r="21" spans="1:5">
      <c r="A21" t="s" s="3">
        <v>77</v>
      </c>
    </row>
    <row r="22" spans="1:5">
      <c r="A22" t="s" s="4">
        <v>78</v>
      </c>
      <c r="B22" t="n" s="9">
        <v>0.07000000000000001</v>
      </c>
      <c r="C22" t="n" s="7">
        <v>0</v>
      </c>
      <c r="D22" t="n" s="9">
        <v>0.08</v>
      </c>
      <c r="E22" t="n" s="9">
        <v>-0.01</v>
      </c>
    </row>
    <row r="23" spans="1:5">
      <c r="A23" t="s" s="4">
        <v>79</v>
      </c>
      <c r="B23" t="n" s="5">
        <v>12735406</v>
      </c>
      <c r="C23" t="n" s="5">
        <v>12626809</v>
      </c>
      <c r="D23" t="n" s="5">
        <v>12735406</v>
      </c>
      <c r="E23" t="n" s="5">
        <v>126268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0</v>
      </c>
      <c r="B1" t="s" s="2">
        <v>58</v>
      </c>
    </row>
    <row r="2" spans="1:3">
      <c r="B2" t="s" s="2">
        <v>26</v>
      </c>
      <c r="C2" t="s" s="2">
        <v>59</v>
      </c>
    </row>
    <row r="3" spans="1:3">
      <c r="A3" t="s" s="3">
        <v>81</v>
      </c>
    </row>
    <row r="4" spans="1:3">
      <c r="A4" t="s" s="4">
        <v>76</v>
      </c>
      <c r="B4" t="n" s="7">
        <v>993310</v>
      </c>
      <c r="C4" t="n" s="7">
        <v>-95328</v>
      </c>
    </row>
    <row r="5" spans="1:3">
      <c r="A5" t="s" s="4">
        <v>82</v>
      </c>
      <c r="B5" t="n" s="5">
        <v>-1503007</v>
      </c>
      <c r="C5" t="n" s="5">
        <v>-236601</v>
      </c>
    </row>
    <row r="6" spans="1:3">
      <c r="A6" t="s" s="4">
        <v>83</v>
      </c>
      <c r="B6" t="n" s="5">
        <v>-509697</v>
      </c>
      <c r="C6" t="n" s="5">
        <v>-331929</v>
      </c>
    </row>
    <row r="7" spans="1:3">
      <c r="A7" t="s" s="3">
        <v>84</v>
      </c>
    </row>
    <row r="8" spans="1:3">
      <c r="A8" t="s" s="4">
        <v>64</v>
      </c>
      <c r="B8" t="n" s="5">
        <v>3154</v>
      </c>
      <c r="C8" t="n" s="5">
        <v>4520</v>
      </c>
    </row>
    <row r="9" spans="1:3">
      <c r="A9" t="s" s="4">
        <v>85</v>
      </c>
      <c r="B9" t="n" s="5">
        <v>0</v>
      </c>
      <c r="C9" t="n" s="5">
        <v>91000</v>
      </c>
    </row>
    <row r="10" spans="1:3">
      <c r="A10" t="s" s="3">
        <v>86</v>
      </c>
    </row>
    <row r="11" spans="1:3">
      <c r="A11" t="s" s="4">
        <v>87</v>
      </c>
      <c r="B11" t="n" s="5">
        <v>-9094</v>
      </c>
      <c r="C11" t="n" s="5">
        <v>0</v>
      </c>
    </row>
    <row r="12" spans="1:3">
      <c r="A12" t="s" s="4">
        <v>39</v>
      </c>
      <c r="B12" t="n" s="5">
        <v>-34079</v>
      </c>
      <c r="C12" t="n" s="5">
        <v>-38502</v>
      </c>
    </row>
    <row r="13" spans="1:3">
      <c r="A13" t="s" s="4">
        <v>37</v>
      </c>
      <c r="B13" t="n" s="5">
        <v>-125846</v>
      </c>
      <c r="C13" t="n" s="5">
        <v>-47499</v>
      </c>
    </row>
    <row r="14" spans="1:3">
      <c r="A14" t="s" s="4">
        <v>88</v>
      </c>
      <c r="B14" t="n" s="5">
        <v>-94574</v>
      </c>
      <c r="C14" t="n" s="5">
        <v>155281</v>
      </c>
    </row>
    <row r="15" spans="1:3">
      <c r="A15" t="s" s="4">
        <v>89</v>
      </c>
      <c r="B15" t="n" s="5">
        <v>-770136</v>
      </c>
      <c r="C15" t="n" s="5">
        <v>-167129</v>
      </c>
    </row>
    <row r="16" spans="1:3">
      <c r="A16" t="s" s="4">
        <v>90</v>
      </c>
      <c r="B16" t="n" s="5">
        <v>76096</v>
      </c>
      <c r="C16" t="n" s="5">
        <v>209173</v>
      </c>
    </row>
    <row r="17" spans="1:3">
      <c r="A17" t="s" s="4">
        <v>91</v>
      </c>
      <c r="B17" t="n" s="5">
        <v>-694040</v>
      </c>
      <c r="C17" t="n" s="5">
        <v>42044</v>
      </c>
    </row>
    <row r="18" spans="1:3">
      <c r="A18" t="s" s="3">
        <v>92</v>
      </c>
    </row>
    <row r="19" spans="1:3">
      <c r="A19" t="s" s="4">
        <v>93</v>
      </c>
      <c r="B19" t="n" s="5">
        <v>-2000</v>
      </c>
      <c r="C19" t="n" s="5">
        <v>0</v>
      </c>
    </row>
    <row r="20" spans="1:3">
      <c r="A20" t="s" s="4">
        <v>94</v>
      </c>
      <c r="B20" t="n" s="5">
        <v>-2000</v>
      </c>
      <c r="C20" t="n" s="5">
        <v>0</v>
      </c>
    </row>
    <row r="21" spans="1:3">
      <c r="A21" t="s" s="4">
        <v>95</v>
      </c>
      <c r="B21" t="n" s="5">
        <v>2347450</v>
      </c>
      <c r="C21" t="n" s="5">
        <v>-2991</v>
      </c>
    </row>
    <row r="22" spans="1:3">
      <c r="A22" t="s" s="4">
        <v>96</v>
      </c>
      <c r="B22" t="n" s="5">
        <v>2345450</v>
      </c>
      <c r="C22" t="n" s="5">
        <v>-2991</v>
      </c>
    </row>
    <row r="23" spans="1:3">
      <c r="A23" t="s" s="3">
        <v>97</v>
      </c>
    </row>
    <row r="24" spans="1:3">
      <c r="A24" t="s" s="4">
        <v>98</v>
      </c>
      <c r="B24" t="n" s="5">
        <v>0</v>
      </c>
      <c r="C24" t="n" s="5">
        <v>-269</v>
      </c>
    </row>
    <row r="25" spans="1:3">
      <c r="A25" t="s" s="4">
        <v>89</v>
      </c>
      <c r="B25" t="n" s="5">
        <v>0</v>
      </c>
      <c r="C25" t="n" s="5">
        <v>-269</v>
      </c>
    </row>
    <row r="26" spans="1:3">
      <c r="A26" t="s" s="4">
        <v>99</v>
      </c>
      <c r="B26" t="n" s="5">
        <v>-776854</v>
      </c>
      <c r="C26" t="n" s="5">
        <v>-29093</v>
      </c>
    </row>
    <row r="27" spans="1:3">
      <c r="A27" t="s" s="4">
        <v>100</v>
      </c>
      <c r="B27" t="n" s="5">
        <v>-776854</v>
      </c>
      <c r="C27" t="n" s="5">
        <v>-29362</v>
      </c>
    </row>
    <row r="28" spans="1:3">
      <c r="A28" t="s" s="4">
        <v>101</v>
      </c>
      <c r="B28" t="n" s="5">
        <v>874556</v>
      </c>
      <c r="C28" t="n" s="5">
        <v>9691</v>
      </c>
    </row>
    <row r="29" spans="1:3">
      <c r="A29" t="s" s="4">
        <v>102</v>
      </c>
      <c r="B29" t="n" s="5">
        <v>10088</v>
      </c>
      <c r="C29" t="n" s="5">
        <v>1003</v>
      </c>
    </row>
    <row r="30" spans="1:3">
      <c r="A30" t="s" s="4">
        <v>103</v>
      </c>
      <c r="B30" t="n" s="5">
        <v>884644</v>
      </c>
      <c r="C30" t="n" s="5">
        <v>10694</v>
      </c>
    </row>
    <row r="31" spans="1:3">
      <c r="A31" t="s" s="3">
        <v>104</v>
      </c>
    </row>
    <row r="32" spans="1:3">
      <c r="A32" t="s" s="4">
        <v>105</v>
      </c>
      <c r="B32" t="n" s="5">
        <v>7063</v>
      </c>
      <c r="C32" t="n" s="5">
        <v>5393</v>
      </c>
    </row>
    <row r="33" spans="1:3">
      <c r="A33" t="s" s="4">
        <v>71</v>
      </c>
      <c r="B33" t="n" s="7">
        <v>0</v>
      </c>
      <c r="C33"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6</v>
      </c>
      <c r="B1" t="s" s="2">
        <v>58</v>
      </c>
    </row>
    <row r="2" spans="1:2">
      <c r="B2" t="s" s="2">
        <v>26</v>
      </c>
    </row>
    <row r="3" spans="1:2">
      <c r="A3" t="s" s="3">
        <v>107</v>
      </c>
    </row>
    <row r="4" spans="1:2">
      <c r="A4" t="s" s="4">
        <v>108</v>
      </c>
      <c r="B4" t="s"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0</v>
      </c>
      <c r="B1" t="s" s="2">
        <v>58</v>
      </c>
    </row>
    <row r="2" spans="1:2">
      <c r="B2" t="s" s="2">
        <v>26</v>
      </c>
    </row>
    <row r="3" spans="1:2">
      <c r="A3" t="s" s="3">
        <v>111</v>
      </c>
    </row>
    <row r="4" spans="1:2">
      <c r="A4" t="s" s="4">
        <v>112</v>
      </c>
      <c r="B4" t="s"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14</v>
      </c>
      <c r="B1" t="s" s="2">
        <v>58</v>
      </c>
    </row>
    <row r="2" spans="1:2">
      <c r="B2" t="s" s="2">
        <v>26</v>
      </c>
    </row>
    <row r="3" spans="1:2">
      <c r="A3" t="s" s="3">
        <v>115</v>
      </c>
    </row>
    <row r="4" spans="1:2">
      <c r="A4" t="s" s="4">
        <v>116</v>
      </c>
      <c r="B4" t="s"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18</v>
      </c>
      <c r="B1" t="s" s="2">
        <v>58</v>
      </c>
    </row>
    <row r="2" spans="1:2">
      <c r="B2" t="s" s="2">
        <v>26</v>
      </c>
    </row>
    <row r="3" spans="1:2">
      <c r="A3" t="s" s="3">
        <v>119</v>
      </c>
    </row>
    <row r="4" spans="1:2">
      <c r="A4" t="s" s="4">
        <v>120</v>
      </c>
      <c r="B4" t="s"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SOLIDATED BALANCE SHEETS</vt:lpstr>
      <vt:lpstr>CONSOLIDATED BALANCE SHEETS (Pa</vt:lpstr>
      <vt:lpstr>CONSOLIDATED STATEMENTS OF OPER</vt:lpstr>
      <vt:lpstr>CONSOLIDATED STATEMENTS OF CASH</vt:lpstr>
      <vt:lpstr>NOTE 1 - THE COMPANY AND BASIS </vt:lpstr>
      <vt:lpstr>NOTE 2 - GOING CONCERN</vt:lpstr>
      <vt:lpstr>NOTE 3 - DISCONTINUED OPERATION</vt:lpstr>
      <vt:lpstr>Accounting Policies, by Policy </vt:lpstr>
      <vt:lpstr>NOTE 3 - DISCONTINUED OPERATI10</vt:lpstr>
      <vt:lpstr>NOTE 1 - THE COMPANY AND BASI11</vt:lpstr>
      <vt:lpstr>NOTE 3 - DISCONTINUED OPERATI12</vt:lpstr>
      <vt:lpstr>NOTE 3 - DISCONTINUED OPERATI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33:01Z</dcterms:created>
  <dcterms:modified xmlns:dcterms="http://purl.org/dc/terms/" xmlns:xsi="http://www.w3.org/2001/XMLSchema-instance" xsi:type="dcterms:W3CDTF">2015-08-14T11:33:01Z</dcterms:modified>
  <dc:title xmlns:dc="http://purl.org/dc/elements/1.1/">Untitled</dc:title>
  <dc:description xmlns:dc="http://purl.org/dc/elements/1.1/"/>
  <dc:subject xmlns:dc="http://purl.org/dc/elements/1.1/"/>
  <cp:keywords/>
  <cp:category/>
</cp:coreProperties>
</file>